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1" t="inlineStr">
        <is>
          <t>May 27, 2021</t>
        </is>
      </c>
    </row>
    <row r="2">
      <c r="A2" s="2" t="inlineStr">
        <is>
          <t>Eventide Exponential Technologies Fund</t>
        </is>
      </c>
    </row>
    <row r="3">
      <c r="A3" s="2" t="inlineStr">
        <is>
          <t>Eventide Exponential Technologies Fund</t>
        </is>
      </c>
    </row>
    <row r="4">
      <c r="A4" s="2" t="inlineStr">
        <is>
          <t>IMPORTANT NOTICE REGARDING CHANGE
IN INVESTMENT POLICY EXPONENTIAL
TECHNOLOGIES FUND (the
“Fund”) ETAEX Class
A Shares ETCEX Class C Shares May 27, 2021 The following information supplements certain
information contained in Summary Prospectus, Prospectus and Statement of Additional Information for the Fund dated November 1,
2020 Effective on or about July 26, 2021,
the Fund's 80% policy regarding its investment in technology companies will change as follows: Current Policy New Policy The following paragraph is added
under the section of the Fund’s Prospectus and Summary Prospectus entitled “Fund Summary – Principal Risks of
Investing in the Fund - Technology Companies Risk” and under the section of the Fund’s Prospectus entitled “Additional
Information About the Fund’s Principal Investment Strategies and Related Risks – Principal and Non-Principal Risks
of Investing in the Fund – Technologies Companies Risk”: Internet and Direct Marketing
Retail Risk changing consumer tastes and
preferences, and consumer demographics. These companies are subject to the risk that they will underperform as a whole due to legislative
or regulatory changes, or increased government supervision. * * * * * You
should read this Supplement in conjunction with the Prospectus, Summary Prospectus and the Statement of Additional Information
for the Fund, which provide information that you should know about the Fund before investing. These documents are available upon
request and without charge by calling the Fund toll-free at 1-877-771-3836 or by writing to 4221
North 203 rd Please
retain this Supplement for future referenc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Jun. 30,
		2020</t>
        </is>
      </c>
    </row>
    <row r="5">
      <c r="A5" s="2" t="inlineStr">
        <is>
          <t>Entity Registrant Name</t>
        </is>
      </c>
      <c r="B5" s="2" t="inlineStr">
        <is>
          <t>dei_EntityRegistrantName</t>
        </is>
      </c>
      <c r="C5" s="2" t="inlineStr">
        <is>
          <t>MUTUAL FUND SERIES TRUST</t>
        </is>
      </c>
    </row>
    <row r="6">
      <c r="A6" s="2" t="inlineStr">
        <is>
          <t>Entity Central Index Key</t>
        </is>
      </c>
      <c r="B6" s="2" t="inlineStr">
        <is>
          <t>dei_EntityCentralIndexKey</t>
        </is>
      </c>
      <c r="C6" s="2" t="inlineStr">
        <is>
          <t>0001355064</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Trading Symbol</t>
        </is>
      </c>
      <c r="B9" s="2" t="inlineStr">
        <is>
          <t>dei_TradingSymbol</t>
        </is>
      </c>
      <c r="C9" s="2" t="inlineStr">
        <is>
          <t>mfst</t>
        </is>
      </c>
    </row>
    <row r="10">
      <c r="A10" s="2" t="inlineStr">
        <is>
          <t>Document Creation Date</t>
        </is>
      </c>
      <c r="B10" s="2" t="inlineStr">
        <is>
          <t>dei_DocumentCreationDate</t>
        </is>
      </c>
      <c r="C10" s="2" t="inlineStr">
        <is>
          <t>May 27,
		2021</t>
        </is>
      </c>
    </row>
    <row r="11">
      <c r="A11" s="2" t="inlineStr">
        <is>
          <t>Document Effective Date</t>
        </is>
      </c>
      <c r="B11" s="2" t="inlineStr">
        <is>
          <t>dei_DocumentEffectiveDate</t>
        </is>
      </c>
      <c r="C11" s="2" t="inlineStr">
        <is>
          <t>May 27,
		2021</t>
        </is>
      </c>
    </row>
    <row r="12">
      <c r="A12" s="2" t="inlineStr">
        <is>
          <t>Prospectus Date</t>
        </is>
      </c>
      <c r="B12" s="2" t="inlineStr">
        <is>
          <t>rr_ProspectusDate</t>
        </is>
      </c>
      <c r="C12" s="2" t="inlineStr">
        <is>
          <t>May 27,
		2021</t>
        </is>
      </c>
    </row>
    <row r="13">
      <c r="A13" s="2" t="inlineStr">
        <is>
          <t>Eventide Exponential Technologies Fund</t>
        </is>
      </c>
    </row>
    <row r="14">
      <c r="A14" s="4" t="inlineStr">
        <is>
          <t>Prospectus [Line Items]</t>
        </is>
      </c>
      <c r="B14" s="2" t="inlineStr">
        <is>
          <t>rr_ProspectusLineItems</t>
        </is>
      </c>
    </row>
    <row r="15">
      <c r="A15" s="2" t="inlineStr">
        <is>
          <t>Risk/Return [Heading]</t>
        </is>
      </c>
      <c r="B15" s="2" t="inlineStr">
        <is>
          <t>rr_RiskReturnHeading</t>
        </is>
      </c>
      <c r="C15" s="2" t="inlineStr">
        <is>
          <t>Eventide Exponential Technologies Fund</t>
        </is>
      </c>
    </row>
    <row r="16">
      <c r="A16" s="2" t="inlineStr">
        <is>
          <t>Supplement to Prospectus [Text Block]</t>
        </is>
      </c>
      <c r="B16" s="2" t="inlineStr">
        <is>
          <t>rr_SupplementToProspectusTextBlock</t>
        </is>
      </c>
      <c r="C16" s="2" t="inlineStr">
        <is>
          <t>IMPORTANT NOTICE REGARDING CHANGE
IN INVESTMENT POLICY EXPONENTIAL
TECHNOLOGIES FUND (the
“Fund”) ETAEX Class
A Shares ETCEX Class C Shares May 27, 2021 The following information supplements certain
information contained in Summary Prospectus, Prospectus and Statement of Additional Information for the Fund dated November 1,
2020 Effective on or about July 26, 2021,
the Fund's 80% policy regarding its investment in technology companies will change as follows: Current Policy New Policy The following paragraph is added
under the section of the Fund’s Prospectus and Summary Prospectus entitled “Fund Summary – Principal Risks of
Investing in the Fund - Technology Companies Risk” and under the section of the Fund’s Prospectus entitled “Additional
Information About the Fund’s Principal Investment Strategies and Related Risks – Principal and Non-Principal Risks
of Investing in the Fund – Technologies Companies Risk”: Internet and Direct Marketing
Retail Risk changing consumer tastes and
preferences, and consumer demographics. These companies are subject to the risk that they will underperform as a whole due to legislative
or regulatory changes, or increased government supervision. * * * * * You
should read this Supplement in conjunction with the Prospectus, Summary Prospectus and the Statement of Additional Information
for the Fund, which provide information that you should know about the Fund before investing. These documents are available upon
request and without charge by calling the Fund toll-free at 1-877-771-3836 or by writing to 4221
North 203 rd Please
retain this Supplement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2T13:42:06Z</dcterms:created>
  <dcterms:modified xmlns:dcterms="http://purl.org/dc/terms/" xmlns:xsi="http://www.w3.org/2001/XMLSchema-instance" xsi:type="dcterms:W3CDTF">2021-06-02T13:42:06Z</dcterms:modified>
</cp:coreProperties>
</file>